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ERUS FINANCIAL CORPORATION</t>
        </is>
      </c>
    </row>
    <row r="8">
      <c r="A8" s="4" t="inlineStr">
        <is>
          <t>Entity Central Index Key</t>
        </is>
      </c>
      <c r="B8" s="4" t="inlineStr">
        <is>
          <t>00009034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ABLE
VALUE OF INITIAL FIXED $100 INVESTMENT BASED ON:
FISCAL YEAR (1)
SUMMARY COMPENSATION TABLE TOTAL FOR PEO (2)
COMPENSATION ACTUALLY PAID TO PEO (3)
AVERAGE SUMMARY COMPENSATION TABLE TOTAL FOR NON-PEO NEOs (2)
AVERAGE COMPENSATION ACTUALLY PAID TO NON-PEO NEOs (3)
COMPANY TOTAL STOCKHOLDER RETURN
PEER GROUP TOTAL STOCKHOLDER RETURN (5)
GAAP NET INCOME ($mil.) (6)
COMPANY SELECTED MEASURE: RETURN ON EQUITY (7)
2024 $ 1,339,540 $ 1,456,837 $ 793,567 $ 815,184 $ 73 $ 107 $ 17.8 7.03 %
2023 $ 1,093,405 $ 924,797 $ 676,702 $ 600,014 $ 82 $ 88 $ 11.7 9.33 %
2022 $ 1,101,275 $ 861,859 $ 600,941 $ 479,218 $ 82 $ 86 $ 40.0 12.74 %
(1)
Ms. Lorenson has served as the PEO for the entirety of fiscal years 2022, 2023, and 2024. Our Non-PEO NEOs for the applicable fiscal years were as follows:
●
Fiscal year 2024: Alan A. Villalon, Jim R. Collins, Karin M. Taylor, and Forrest R. Wilson
●
Fiscal year 2023: Jim R. Collins and Karin M. Taylor
●
Fiscal year 2022: Ann McConn and Karin M. Taylor
(2)
Amounts reported in these columns represent (i) the total compensation reported in the SCT for the applicable fiscal year in the case of our PEO, Ms. Lorenson, and (ii) the average of the total compensation reported in the SCT for the applicable fiscal year for our Non-PEO NEOs.
2025 Proxy Statement 35
(3)
Amounts reported in these columns represent (i) CAP for the applicable fiscal year in the case of our PEO, Ms. Lorenson and (ii) the average CAP for the applicable fiscal year for our Non-PEO NEOs, which reflect certain adjustments made to the amounts reported in the SCT for the applicable fiscal year. A reconciliation of the adjustments made to the SCT amounts to calculate CAP for our PEO, Ms. Lorenson, and the average CAP for the Non-PEO NEOs in accordance with the requirements of Item 402(v) of Regulation S-K is set forth in the following table:</t>
        </is>
      </c>
      <c r="C4" s="4" t="inlineStr">
        <is>
          <t xml:space="preserve"> </t>
        </is>
      </c>
      <c r="D4" s="4" t="inlineStr">
        <is>
          <t xml:space="preserve"> </t>
        </is>
      </c>
    </row>
    <row r="5">
      <c r="A5" s="4" t="inlineStr">
        <is>
          <t>PEO Total Compensation Amount</t>
        </is>
      </c>
      <c r="B5" s="5" t="n">
        <v>1339540</v>
      </c>
      <c r="C5" s="5" t="n">
        <v>1093405</v>
      </c>
      <c r="D5" s="5" t="n">
        <v>1101275</v>
      </c>
    </row>
    <row r="6">
      <c r="A6" s="4" t="inlineStr">
        <is>
          <t>PEO Actually Paid Compensation Amount</t>
        </is>
      </c>
      <c r="B6" s="6" t="n">
        <v>1456837</v>
      </c>
      <c r="C6" s="6" t="n">
        <v>924797</v>
      </c>
      <c r="D6" s="6" t="n">
        <v>861859</v>
      </c>
    </row>
    <row r="7">
      <c r="A7" s="4" t="inlineStr">
        <is>
          <t>Non-PEO NEO Average Total Compensation Amount</t>
        </is>
      </c>
      <c r="B7" s="6" t="n">
        <v>793567</v>
      </c>
      <c r="C7" s="6" t="n">
        <v>676702</v>
      </c>
      <c r="D7" s="6" t="n">
        <v>600941</v>
      </c>
    </row>
    <row r="8">
      <c r="A8" s="4" t="inlineStr">
        <is>
          <t>Non-PEO NEO Average Compensation Actually Paid Amount</t>
        </is>
      </c>
      <c r="B8" s="5" t="n">
        <v>815184</v>
      </c>
      <c r="C8" s="6" t="n">
        <v>600014</v>
      </c>
      <c r="D8" s="6" t="n">
        <v>479218</v>
      </c>
    </row>
    <row r="9">
      <c r="A9" s="4" t="inlineStr">
        <is>
          <t>Adjustment to Non-PEO NEO Compensation Footnote</t>
        </is>
      </c>
      <c r="B9" s="4" t="inlineStr">
        <is>
          <t>Fiscal Year 2024
Fiscal Year 2023
Fiscal Year 2022
Ms. Lorenson PEO
Average Non-PEO NEOs
Ms. Lorenson PEO
Average Non-PEO NEOs
Ms. Lorenson PEO
Average Non-PEO NEOs
Summary Compensation Table Total $
1,339,540 $
793,567 $
1,093,405 $
676,702 $
1,101,275 $
600,941
Minus $
0 $
0 $
0 $
0 $
0 $
0
Plus $
0 $
0 $
0 $
0 $
0 $
0
Minus $
360,000 $
198,050 $
275,000 $
119,250 $
275,000 $
102,400
Plus $
361,870 $
194,902 $
128,936 $
53,812 $
92,785 $
34,535
Plus $
113,231 $
27,364 $
(1,791 ) $
(1,791 ) $
(59,442 ) $
(56,005 )
Plus $
0 $
0 $
0 $
0 $
0 $
0
Plus $
2,195 $
(2,600 ) $
(20,753 ) $
(9,459 ) $
2,241 $
2,148
Minus $
0 $
0 $
0 $
0 $
0 $
0
Plus $
0 $
0 $
0 $
0 $
0 $
0
Compensation Actually Paid $
1,456,837 $
815,184 $
924,797 $
600,014 $
861,859 $
479,218 In the table above, the unvested equity fair values were calculated on each of the required measurement dates using assumptions based on criteria consistent with those used for grant date fair value calculations and in accordance with the methodology used for financial reporting purposes. For time-based restricted stock units/awards, the fair value used to calculate CAP was based on the Company’s closing stock price on each valuation date and includes the cash value of accrued dividends. For performance-based units/stock, the fair value used to calculate CAP assumes performance results as of the end of each reporting year based on the probable outcome and includes the cash value of accrued dividends.
(4)
Total Shareholder Return (“TSR”) is cumulative for the measurement periods beginning on December 31, 2021 and ending on December 31 of each of 2022, 2023, and 2024, respectively. TSR is calculated by dividing the difference between the price of the Company’s common stock at the end and the beginning of the measurement period by the price of the Company’s common stock at the beginning of the measurement period, adjusted for dividends.
(5)
Represents the weighted peer group TSR, weighted according to the respective companies’ stock market capitalization at the beginning of each period for which a return is indicated. Our peer group for these purposes is the S&amp;P U.S. Banks – Midwest Region Index, which is the industry index used by the Company for purposes of compliance with Item 201(e) of Regulation S-K for all three fiscal years.
(6)
Reflects the Company’s net income (loss) reflected in the audited financial statements published in our Annual Report on Form 10-K for the applicable fiscal year.
(7)
ROE is the company-selected measure and a non-GAAP financial performance measure, as described in more detail in the "Annual Bonus -- Short-Term Incentive Plan" section above.</t>
        </is>
      </c>
      <c r="C9" s="4" t="inlineStr">
        <is>
          <t xml:space="preserve"> </t>
        </is>
      </c>
      <c r="D9" s="4" t="inlineStr">
        <is>
          <t xml:space="preserve"> </t>
        </is>
      </c>
    </row>
    <row r="10">
      <c r="A10" s="4" t="inlineStr">
        <is>
          <t>Compensation Actually Paid vs. Total Shareholder Return</t>
        </is>
      </c>
      <c r="B10" s="4" t="inlineStr">
        <is>
          <t>Relationship between CAP and TSR</t>
        </is>
      </c>
      <c r="C10" s="4" t="inlineStr">
        <is>
          <t xml:space="preserve"> </t>
        </is>
      </c>
      <c r="D10" s="4" t="inlineStr">
        <is>
          <t xml:space="preserve"> </t>
        </is>
      </c>
    </row>
    <row r="11">
      <c r="A11" s="4" t="inlineStr">
        <is>
          <t>Compensation Actually Paid vs. Net Income</t>
        </is>
      </c>
      <c r="B11" s="4" t="inlineStr">
        <is>
          <t xml:space="preserve">Relationship between CAP and GAAP Net Income
2025 Proxy Statement 37 </t>
        </is>
      </c>
      <c r="C11" s="4" t="inlineStr">
        <is>
          <t xml:space="preserve"> </t>
        </is>
      </c>
      <c r="D11" s="4" t="inlineStr">
        <is>
          <t xml:space="preserve"> </t>
        </is>
      </c>
    </row>
    <row r="12">
      <c r="A12" s="4" t="inlineStr">
        <is>
          <t>Compensation Actually Paid vs. Company Selected Measure</t>
        </is>
      </c>
      <c r="B12" s="4" t="inlineStr">
        <is>
          <t>Relationship between CAP and ROE (our Company-Selected Measure)</t>
        </is>
      </c>
      <c r="C12" s="4" t="inlineStr">
        <is>
          <t xml:space="preserve"> </t>
        </is>
      </c>
      <c r="D12" s="4" t="inlineStr">
        <is>
          <t xml:space="preserve"> </t>
        </is>
      </c>
    </row>
    <row r="13">
      <c r="A13" s="4" t="inlineStr">
        <is>
          <t>Tabular List, Table</t>
        </is>
      </c>
      <c r="B13" s="4" t="inlineStr">
        <is>
          <t>Performance Measures Used to Link Company Performance and CAP
■ Return on Equity (non-GAAP)
■ Adjusted Net Income (non-GAAP)
■ Earnings per Share</t>
        </is>
      </c>
      <c r="C13" s="4" t="inlineStr">
        <is>
          <t xml:space="preserve"> </t>
        </is>
      </c>
      <c r="D13" s="4" t="inlineStr">
        <is>
          <t xml:space="preserve"> </t>
        </is>
      </c>
    </row>
    <row r="14">
      <c r="A14" s="4" t="inlineStr">
        <is>
          <t>Total Shareholder Return Amount</t>
        </is>
      </c>
      <c r="B14" s="5" t="n">
        <v>73</v>
      </c>
      <c r="C14" s="6" t="n">
        <v>82</v>
      </c>
      <c r="D14" s="6" t="n">
        <v>82</v>
      </c>
    </row>
    <row r="15">
      <c r="A15" s="4" t="inlineStr">
        <is>
          <t>Peer Group Total Shareholder Return Amount</t>
        </is>
      </c>
      <c r="B15" s="6" t="n">
        <v>107</v>
      </c>
      <c r="C15" s="6" t="n">
        <v>88</v>
      </c>
      <c r="D15" s="6" t="n">
        <v>86</v>
      </c>
    </row>
    <row r="16">
      <c r="A16" s="4" t="inlineStr">
        <is>
          <t>Net Income (Loss)</t>
        </is>
      </c>
      <c r="B16" s="5" t="n">
        <v>17800000</v>
      </c>
      <c r="C16" s="5" t="n">
        <v>11700000</v>
      </c>
      <c r="D16" s="5" t="n">
        <v>40000000</v>
      </c>
    </row>
    <row r="17">
      <c r="A17" s="4" t="inlineStr">
        <is>
          <t>Company Selected Measure Amount</t>
        </is>
      </c>
      <c r="B17" s="7" t="n">
        <v>0.0703</v>
      </c>
      <c r="C17" s="7" t="n">
        <v>0.09329999999999999</v>
      </c>
      <c r="D17" s="7" t="n">
        <v>0.1274</v>
      </c>
    </row>
    <row r="18">
      <c r="A18" s="4" t="inlineStr">
        <is>
          <t>Measure:: 1</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Name</t>
        </is>
      </c>
      <c r="B20" s="4" t="inlineStr">
        <is>
          <t>Return on Equity</t>
        </is>
      </c>
      <c r="C20" s="4" t="inlineStr">
        <is>
          <t xml:space="preserve"> </t>
        </is>
      </c>
      <c r="D20" s="4" t="inlineStr">
        <is>
          <t xml:space="preserve"> </t>
        </is>
      </c>
    </row>
    <row r="21">
      <c r="A21" s="4" t="inlineStr">
        <is>
          <t>Measure:: 2</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Name</t>
        </is>
      </c>
      <c r="B23" s="4" t="inlineStr">
        <is>
          <t>Adjusted Net Income</t>
        </is>
      </c>
      <c r="C23" s="4" t="inlineStr">
        <is>
          <t xml:space="preserve"> </t>
        </is>
      </c>
      <c r="D23" s="4" t="inlineStr">
        <is>
          <t xml:space="preserve"> </t>
        </is>
      </c>
    </row>
    <row r="24">
      <c r="A24" s="4" t="inlineStr">
        <is>
          <t>Measure:: 3</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Earnings per Share</t>
        </is>
      </c>
      <c r="C26" s="4" t="inlineStr">
        <is>
          <t xml:space="preserve"> </t>
        </is>
      </c>
      <c r="D26" s="4" t="inlineStr">
        <is>
          <t xml:space="preserve"> </t>
        </is>
      </c>
    </row>
    <row r="27">
      <c r="A27" s="4" t="inlineStr">
        <is>
          <t>PEO | Aggregate Change in Present Value of Accumulated Benefit for All Pension Plans Reported in Summary Compensation Table</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5" t="n">
        <v>0</v>
      </c>
      <c r="C29" s="5" t="n">
        <v>0</v>
      </c>
      <c r="D29" s="5" t="n">
        <v>0</v>
      </c>
    </row>
    <row r="30">
      <c r="A30" s="4" t="inlineStr">
        <is>
          <t>PEO | Pension Adjustments Service Cost</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0</v>
      </c>
      <c r="C32" s="6" t="n">
        <v>0</v>
      </c>
      <c r="D32" s="6" t="n">
        <v>0</v>
      </c>
    </row>
    <row r="33">
      <c r="A33" s="4" t="inlineStr">
        <is>
          <t>PEO | Aggregate Grant Date Fair Value of Equity Award Amounts Reported in Summary Compensation Table</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360000</v>
      </c>
      <c r="C35" s="6" t="n">
        <v>275000</v>
      </c>
      <c r="D35" s="6" t="n">
        <v>275000</v>
      </c>
    </row>
    <row r="36">
      <c r="A36" s="4" t="inlineStr">
        <is>
          <t>PEO | Year-end Fair Value of Equity Awards Granted in Covered Year that are Outstanding and Unvested</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361870</v>
      </c>
      <c r="C38" s="6" t="n">
        <v>128936</v>
      </c>
      <c r="D38" s="6" t="n">
        <v>92785</v>
      </c>
    </row>
    <row r="39">
      <c r="A39" s="4" t="inlineStr">
        <is>
          <t>PEO | Year-over-Year Change in Fair Value of Equity Awards Granted in Prior Years That are Outstanding and Unvested</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113231</v>
      </c>
      <c r="C41" s="6" t="n">
        <v>-1791</v>
      </c>
      <c r="D41" s="6" t="n">
        <v>-59442</v>
      </c>
    </row>
    <row r="42">
      <c r="A42" s="4" t="inlineStr">
        <is>
          <t>PEO | Vesting Date Fair Value of Equity Awards Granted and Vested in Covered Yea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 Change in Fair Value as of Vesting Date of Prior Year Equity Awards Vested in Covered Yea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2195</v>
      </c>
      <c r="C47" s="6" t="n">
        <v>-20753</v>
      </c>
      <c r="D47" s="6" t="n">
        <v>2241</v>
      </c>
    </row>
    <row r="48">
      <c r="A48" s="4" t="inlineStr">
        <is>
          <t>PEO | Prior Year End Fair Value of Equity Awards Granted in Any Prior Year that Fail to Meet Applicable Vesting Conditions During Covered Yea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 Dividends or Other Earnings Paid on Equity Awards not Otherwise Reflected in Total Compensation for Covered Yea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Non-PEO NEO | Aggregate Change in Present Value of Accumulated Benefit for All Pension Plans Reported in Summary Compensation Table</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 Pension Adjustments Service Cost</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 Aggregate Grant Date Fair Value of Equity Award Amounts Reported in Summary Compensation Table</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198050</v>
      </c>
      <c r="C62" s="6" t="n">
        <v>119250</v>
      </c>
      <c r="D62" s="6" t="n">
        <v>102400</v>
      </c>
    </row>
    <row r="63">
      <c r="A63" s="4" t="inlineStr">
        <is>
          <t>Non-PEO NEO | Year-end Fair Value of Equity Awards Granted in Covered Year that are Outstanding and Unvested</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194902</v>
      </c>
      <c r="C65" s="6" t="n">
        <v>53812</v>
      </c>
      <c r="D65" s="6" t="n">
        <v>34535</v>
      </c>
    </row>
    <row r="66">
      <c r="A66" s="4" t="inlineStr">
        <is>
          <t>Non-PEO NEO | Year-over-Year Change in Fair Value of Equity Awards Granted in Prior Years That are Outstanding and Unvested</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27364</v>
      </c>
      <c r="C68" s="6" t="n">
        <v>-1791</v>
      </c>
      <c r="D68" s="6" t="n">
        <v>-56005</v>
      </c>
    </row>
    <row r="69">
      <c r="A69" s="4" t="inlineStr">
        <is>
          <t>Non-PEO NEO | Vesting Date Fair Value of Equity Awards Granted and Vested in Covered Yea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 Change in Fair Value as of Vesting Date of Prior Year Equity Awards Vested in Covered Year</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6" t="n">
        <v>-2600</v>
      </c>
      <c r="C74" s="6" t="n">
        <v>-9459</v>
      </c>
      <c r="D74" s="6" t="n">
        <v>2148</v>
      </c>
    </row>
    <row r="75">
      <c r="A75" s="4" t="inlineStr">
        <is>
          <t>Non-PEO NEO | Prior Year End Fair Value of Equity Awards Granted in Any Prior Year that Fail to Meet Applicable Vesting Conditions During Covered Year</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 Dividends or Other Earnings Paid on Equity Awards not Otherwise Reflected in Total Compensation for Covered Year</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t>
        </is>
      </c>
      <c r="B80" s="5" t="n">
        <v>0</v>
      </c>
      <c r="C80" s="5" t="n">
        <v>0</v>
      </c>
      <c r="D80" s="5"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The Company does not currently grant new awards of stock options, stock appreciation rights or similar option-like instruments ("Options"). Accordingly, the Company has no specific policy or practice on the timing of awards of Options in relation to the disclosure of material nonpublic information by the Company. In the event the Company determines to grant new awards of Options, the Board will evaluate the appropriate steps to take in relation to the foregoing.</t>
        </is>
      </c>
    </row>
    <row r="5">
      <c r="A5" s="4" t="inlineStr">
        <is>
          <t>Award Timing Method</t>
        </is>
      </c>
      <c r="B5" s="4" t="inlineStr">
        <is>
          <t>The Company does not currently grant new awards of stock options, stock appreciation rights or similar option-like instruments ("Options"). Accordingly, the Company has no specific policy or practice on the timing of awards of Options in relation to the disclosure of material nonpublic information by the Company. In the event the Company determines to grant new awards of Options, the Board will evaluate the appropriate steps to take in relation to the foregoing.</t>
        </is>
      </c>
    </row>
    <row r="6">
      <c r="A6" s="4" t="inlineStr">
        <is>
          <t>Award Timing Predetermined</t>
        </is>
      </c>
      <c r="B6" s="4" t="inlineStr">
        <is>
          <t>tru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3:51:44Z</dcterms:created>
  <dcterms:modified xmlns:dcterms="http://purl.org/dc/terms/" xmlns:xsi="http://www.w3.org/2001/XMLSchema-instance" xsi:type="dcterms:W3CDTF">2025-03-14T13:51:44Z</dcterms:modified>
</cp:coreProperties>
</file>